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RLISLE COMPANIES INCORPORATED</t>
        </is>
      </c>
    </row>
    <row r="8">
      <c r="A8" s="4" t="inlineStr">
        <is>
          <t>Entity Central Index Key</t>
        </is>
      </c>
      <c r="B8" s="4" t="inlineStr">
        <is>
          <t>0000790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18" customWidth="1" min="5" max="5"/>
  </cols>
  <sheetData>
    <row r="1">
      <c r="A1" s="1" t="inlineStr">
        <is>
          <t>Pay vs Performance Disclosure pure in Millions</t>
        </is>
      </c>
      <c r="B1" s="2" t="inlineStr">
        <is>
          <t>12 Months Ended</t>
        </is>
      </c>
      <c r="E1" s="2" t="inlineStr">
        <is>
          <t>36 Months Ended</t>
        </is>
      </c>
    </row>
    <row r="2">
      <c r="B2" s="2" t="inlineStr">
        <is>
          <t>Dec. 31, 2022 USD ($)</t>
        </is>
      </c>
      <c r="C2" s="2" t="inlineStr">
        <is>
          <t>Dec. 31, 2021 USD ($)</t>
        </is>
      </c>
      <c r="D2" s="2" t="inlineStr">
        <is>
          <t>Dec. 31, 2020 USD ($)</t>
        </is>
      </c>
      <c r="E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B. Pay Versus Performance Disclosure
Pay Versus Performance Table — This table shows, for the past three fiscal years, the total compensation for the Company’s named executive officers as set forth in the Summary Compensation Table, the “compensation actually paid” to the Company’s named executive officers (as determined under SEC rules), the Company’s total stockholder return (“TSR”), the TSR of the Company’s peer group, the Company’s net income and the Company’s sales. For further information concerning the Company’s executive compensation policies and practices and how the Company aligns executive compensation with the Company’s performance, refer to the “Compensation Discussion and Analysis” section of this Proxy Statement. ​ ​ Year ​ ​ ​ Summary (1) ​ ​ ​ Compensation (3) ​ ​ ​ Average Summary (2) ​ ​ ​ Average Compensation (3) ​ ​ ​ Value of Initial Fixed $100 ​ ​ ​ Net Income ​ ​ ​ Sales (5) ​ ​ ​ Company ​ ​ ​ Peer Group (4) ​ ​ ​ ​ 2022 ​ ​ ​ ​ $ 11,517,926 ​ ​ ​ ​ ​ $ 10,823,977 ​ ​ ​ ​ ​ $ 2,786,754 ​ ​ ​ ​ ​ $ 2,483,408 ​ ​ ​ ​ ​ $ 151.07 ​ ​ ​ ​ ​ $ 123.28 ​ ​ ​ ​ ​ $ 924.0 ​ ​ ​ ​ ​ $ 6,580 ​ ​ ​ ​ ​ 2021 ​ ​ ​ ​ $ 11,042,404 ​ ​ ​ ​ ​ $ 33,205,939 ​ ​ ​ ​ ​ $ 3,100,858 ​ ​ ​ ​ ​ $ 7,168,251 ​ ​ ​ ​ ​ $ 157.49 ​ ​ ​ ​ ​ $ 141.80 ​ ​ ​ ​ ​ $ 421.7 ​ ​ ​ ​ ​ $ 4,633 ​ ​ ​ ​ ​ 2020 ​ ​ ​ ​ ​ 7,941,583 ​ ​ ​ ​ ​ $ 6,705,688 ​ ​ ​ ​ ​ $ 2,124,561 ​ ​ ​ ​ ​ $ 1,872,231 ​ ​ ​ ​ ​ $ 98.04 ​ ​ ​ ​ ​ $ 113.66 ​ ​ ​ ​ ​ $ 320.1 ​ ​ ​ ​ ​ $ 4,235 ​ ​ ​ ​
(1) D. Christian Koch, the Company’s Chair, President and Chief Executive Officer, served as the Company’s principal executive officer for each of 2022, 2021 and 2020. ​
(2)
The Company’s non-PEO named executive officers for each applicable year were as follows: (i) for 2022, Kevin P. Zdimal, John E. Berlin, Frank J. Ready, Scott C. Selbach, Robert M. Roche and Nicholas J. Shears; (ii) for 2021, Robert M. Roche, John E. Berlin, Nicholas J. Shears and Scott C. Selbach; and (iii) for 2020, Robert M. Roche, John E. Berlin, Nicholas J. Shears and Scott C. Selbach. ​ (3)
The adjustments made to the Summary Compensation Table totals to determine “compensation actually paid” are as follows: ​ ​ ​ Year ​ ​ ​ Executive(s) ​ ​ ​ Reported ​ ​ ​ Deduct (a) ​ ​ ​ Equity Award (b) ​ ​ ​ Reported (c) ​ ​ ​ Pension Benefit (d) ​ ​ ​ Compensation ​ ​ ​ ​ 2022 ​ ​ ​ PEO ​ ​ ​ ​ $ 11,517,926 ​ ​ ​ ​ ​ ($ 6,787,175 ) ​ ​ ​ ​ ​ $ 6,104,110 ​ ​ ​ ​ ​ ($ 75,611 ) ​ ​ ​ ​ ​ $ 64,727 ​ ​ ​ ​ ​ $ 10,823,977 ​ ​ ​ ​ Non-PEO NEOs ​ ​ ​ ​ $ 2,786,754 ​ ​ ​ ​ ​ ($ 1,308,873 ) ​ ​ ​ ​ ​ $ 1,029,556 ​ ​ ​ ​ ​ ($ 54,329 ) ​ ​ ​ ​ ​ $ 30,300 ​ ​ ​ ​ ​ $ 2,483,408 ​ ​ ​ ​ ​ 2021 ​ ​ ​ PEO ​ ​ ​ ​ $ 11,042,404 ​ ​ ​ ​ ​ ($ 6,455,332 ) ​ ​ ​ ​ ​ $ 28,573,007 ​ ​ ​ ​ ​ ($ 47,032 ) ​ ​ ​ ​ ​ $ 92,892 ​ ​ ​ ​ ​ $ 33,205,939 ​ ​ ​ ​ Non-PEO NEOs ​ ​ ​ ​ $ 3,100,858 ​ ​ ​ ​ ​ ($ 1,572,987 ) ​ ​ ​ ​ ​ $ 5,658,020 ​ ​ ​ ​ ​ ($ 61,116 ) ​ ​ ​ ​ ​ $ 43,476 ​ ​ ​ ​ ​ $ 7,168,251 ​ ​ ​ ​ ​ 2020 ​ ​ ​ PEO ​ ​ ​ ​ $ 7,941,583 ​ ​ ​ ​ ​ ($ 6,125,159 ) ​ ​ ​ ​ ​ $ 5,076,183 ​ ​ ​ ​ ​ ($ 258,649 ) ​ ​ ​ ​ ​ $ 71,730 ​ ​ ​ ​ ​ $ 6,705,688 ​ ​ ​ ​ Non-PEO NEOs ​ ​ ​ ​ $ 2,124,561 ​ ​ ​ ​ ​ ($ 1,161,541 ) ​ ​ ​ ​ ​ $ 1,011,797 ​ ​ ​ ​ ​ ($ 141,714 ) ​ ​ ​ ​ ​ $ 39,128 ​ ​ ​ ​ ​ $ 1,872,231 ​ ​ ​
(a)
The grant date fair value of equity awards represents the total of the amounts reported in the “Stock Awards” and “Option Awards” columns of the Summary Compensation Table for the applicable year. ​
(b)
The amounts deducted or added in calculating the equity award adjustments are as follows: ​ ​ ​ Year ​ ​ ​ Executive(s) ​ ​ ​ Year-End Fair ​ ​ ​ Year-over- ​ ​ ​ Fair Value as ​ ​ ​ Year-over- ​ ​ ​ Deduct Fair ​ ​ ​ Value of ​ ​ ​ Total Equity ​ ​ ​ ​ 2022 ​ ​ ​ PEO ​ ​ ​ ​ $ 7,981,469 ​ ​ ​ ​ ​ ($ 201,605 ) ​ ​ ​ ​ ​ $ 0 ​ ​ ​ ​ ​ ($ 1,675,754 ) ​ ​ ​ ​ ​ $ 0 ​ ​ ​ ​ ​ $ 0 ​ ​ ​ ​ ​ $ 6,104,110 ​ ​ ​ ​ Non-PEO NEOs ​ ​ ​ ​ $ 1,394,035 ​ ​ ​ ​ ​ ($ 16,938 ) ​ ​ ​ ​ ​ $ 74,075 ​ ​ ​ ​ ​ ($ 205,958 ) ​ ​ ​ ​ ​ ($ 215,658 ) ​ ​ ​ ​ ​ $ 0 ​ ​ ​ ​ ​ $ 1,029,556 ​ ​ ​ ​ ​ 2021 ​ ​ ​ PEO ​ ​ ​ ​ $ 15,123,725 ​ ​ ​ ​ ​ $ 13,629,666 ​ ​ ​ ​ ​ $ 0 ​ ​ ​ ​ ​ ($ 170,385 ) ​ ​ ​ ​ ​ $ 0 ​ ​ ​ ​ ​ $ 0 ​ ​ ​ ​ ​ $ 28,573,007 ​ ​ ​ ​ Non-PEO NEOs ​ ​ ​ ​ $ 3,439,853 ​ ​ ​ ​ ​ $ 2,244,496 ​ ​ ​ ​ ​ $ 0 ​ ​ ​ ​ ​ ($ 26,328 ) ​ ​ ​ ​ ​ $ 0 ​ ​ ​ ​ ​ $ 0 ​ ​ ​ ​ ​ $ 5,658,020 ​ ​ ​ ​ ​ 2020 ​ ​ ​ PEO ​ ​ ​ ​ $ 5,943,401 ​ ​ ​ ​ ​ ($ 843,643 ) ​ ​ ​ ​ ​ $ 0 ​ ​ ​ ​ ​ ($ 23,575 ) ​ ​ ​ ​ ​ $ 0 ​ ​ ​ ​ ​ $ 0 ​ ​ ​ ​ ​ $ 5,076,183 ​ ​ ​ ​ Non-PEO NEOs ​ ​ ​ ​ $ 1,061,684 ​ ​ ​ ​ ​ ($ 109,159 ) ​ ​ ​ ​ ​ $ 65,890 ​ ​ ​ ​ ​ ($ 6,618 ) ​ ​ ​ ​ ​ $ 0 ​ ​ ​ ​ ​ $ 0 ​ ​ ​ ​ ​ $ 1,011,797 ​ ​ ​ ​
(c)
The amounts included in this column are the amounts reported in “Change in Pension Value and Nonqualified Deferred Compensation Earnings” column of the Summary Compensation Table for each applicable year. ​
(d)
The amounts deducted or added in calculating the pension benefit adjustments are as follows: ​ ​ ​ Year ​ ​ ​ Executive(s) ​ ​ ​ Service Cost ​ ​ ​ Prior Service ​ ​ ​ Total Pension ​ ​ ​ ​ 2022 ​ ​ ​ PEO ​ ​ ​ ​ $ 64,727 ​ ​ ​ ​ ​ $ 0 ​ ​ ​ ​ ​ $ 64,727 ​ ​ ​ ​ Non-PEO NEOs ​ ​ ​ ​ $ 29,952 ​ ​ ​ ​ ​ $ 349 ​ ​ ​ ​ ​ $ 30,300 ​ ​ ​ ​ ​ 2021 ​ ​ ​ PEO ​ ​ ​ ​ $ 92,892 ​ ​ ​ ​ ​ $ 0 ​ ​ ​ ​ ​ $ 92,892 ​ ​ ​ ​ Non-PEO NEOs ​ ​ ​ ​ $ 43,476 ​ ​ ​ ​ ​ $ 0 ​ ​ ​ ​ ​ $ 43,476 ​ ​ ​ ​ ​ 2020 ​ ​ ​ PEO ​ ​ ​ ​ $ 71,730 ​ ​ ​ ​ ​ $ 0 ​ ​ ​ ​ ​ $ 71,730 ​ ​ ​ ​ Non-PEO NEOs ​ ​ ​ ​ $ 39,128 ​ ​ ​ ​ ​ $ 0 ​ ​ ​ ​ ​ $ 39,128 ​ ​ ​ ​ (4)
The peer group TSR represents the TSR of the companies comprising the S&amp;P MidCap 400 Index ® , the same index used by the Company in the performance graph included in its Annual Report on Form 10-K for 2022. ​
(5)
This column includes the Company’s publicly reported sales for each of 2022, 2021 and 2020, excluding sales generated by acquisitions made and dispositions completed during the applicable year. </t>
        </is>
      </c>
      <c r="C4" s="4" t="inlineStr">
        <is>
          <t xml:space="preserve"> </t>
        </is>
      </c>
      <c r="D4" s="4" t="inlineStr">
        <is>
          <t xml:space="preserve"> </t>
        </is>
      </c>
      <c r="E4" s="4" t="inlineStr">
        <is>
          <t xml:space="preserve"> </t>
        </is>
      </c>
    </row>
    <row r="5">
      <c r="A5" s="4" t="inlineStr">
        <is>
          <t>Named Executive Officers, Footnote [Text Block]</t>
        </is>
      </c>
      <c r="B5" s="4" t="inlineStr">
        <is>
          <t>D. Christian Koch, the Company’s Chair, President and Chief Executive Officer, served as the Company’s principal executive officer for each of 2022, 2021 and 2020</t>
        </is>
      </c>
      <c r="C5" s="4" t="inlineStr">
        <is>
          <t xml:space="preserve"> </t>
        </is>
      </c>
      <c r="D5" s="4" t="inlineStr">
        <is>
          <t xml:space="preserve"> </t>
        </is>
      </c>
      <c r="E5" s="4" t="inlineStr">
        <is>
          <t xml:space="preserve"> </t>
        </is>
      </c>
    </row>
    <row r="6">
      <c r="A6" s="4" t="inlineStr">
        <is>
          <t>Peer Group Issuers, Footnote [Text Block]</t>
        </is>
      </c>
      <c r="B6" s="4" t="inlineStr">
        <is>
          <t xml:space="preserve"> (4)
The peer group TSR represents the TSR of the companies comprising the S&amp;P MidCap 400 Index ® , the same index used by the Company in the performance graph included in its Annual Report on Form 10-K for 2022. </t>
        </is>
      </c>
      <c r="C6" s="4" t="inlineStr">
        <is>
          <t xml:space="preserve"> </t>
        </is>
      </c>
      <c r="D6" s="4" t="inlineStr">
        <is>
          <t xml:space="preserve"> </t>
        </is>
      </c>
      <c r="E6" s="4" t="inlineStr">
        <is>
          <t xml:space="preserve"> </t>
        </is>
      </c>
    </row>
    <row r="7">
      <c r="A7" s="4" t="inlineStr">
        <is>
          <t>PEO Total Compensation Amount</t>
        </is>
      </c>
      <c r="B7" s="5" t="n">
        <v>11517926</v>
      </c>
      <c r="C7" s="5" t="n">
        <v>11042404</v>
      </c>
      <c r="D7" s="5" t="n">
        <v>7941583</v>
      </c>
      <c r="E7" s="4" t="inlineStr">
        <is>
          <t xml:space="preserve"> </t>
        </is>
      </c>
    </row>
    <row r="8">
      <c r="A8" s="4" t="inlineStr">
        <is>
          <t>PEO Actually Paid Compensation Amount</t>
        </is>
      </c>
      <c r="B8" s="6" t="n">
        <v>10823977</v>
      </c>
      <c r="C8" s="6" t="n">
        <v>33205939</v>
      </c>
      <c r="D8" s="6" t="n">
        <v>6705688</v>
      </c>
      <c r="E8" s="4" t="inlineStr">
        <is>
          <t xml:space="preserve"> </t>
        </is>
      </c>
    </row>
    <row r="9">
      <c r="A9" s="4" t="inlineStr">
        <is>
          <t>Non-PEO NEO Average Total Compensation Amount</t>
        </is>
      </c>
      <c r="B9" s="6" t="n">
        <v>2786754</v>
      </c>
      <c r="C9" s="6" t="n">
        <v>3100858</v>
      </c>
      <c r="D9" s="6" t="n">
        <v>2124561</v>
      </c>
      <c r="E9" s="4" t="inlineStr">
        <is>
          <t xml:space="preserve"> </t>
        </is>
      </c>
    </row>
    <row r="10">
      <c r="A10" s="4" t="inlineStr">
        <is>
          <t>Non-PEO NEO Average Compensation Actually Paid Amount</t>
        </is>
      </c>
      <c r="B10" s="5" t="n">
        <v>2483408</v>
      </c>
      <c r="C10" s="6" t="n">
        <v>7168251</v>
      </c>
      <c r="D10" s="6" t="n">
        <v>1872231</v>
      </c>
      <c r="E10" s="4" t="inlineStr">
        <is>
          <t xml:space="preserve"> </t>
        </is>
      </c>
    </row>
    <row r="11">
      <c r="A11" s="4" t="inlineStr">
        <is>
          <t>Adjustment to Non-PEO NEO Compensation Footnote [Text Block]</t>
        </is>
      </c>
      <c r="B11" s="4" t="inlineStr">
        <is>
          <t xml:space="preserve"> (3)
The adjustments made to the Summary Compensation Table totals to determine “compensation actually paid” are as follows: ​ ​ ​ Year ​ ​ ​ Executive(s) ​ ​ ​ Reported ​ ​ ​ Deduct (a) ​ ​ ​ Equity Award (b) ​ ​ ​ Reported (c) ​ ​ ​ Pension Benefit (d) ​ ​ ​ Compensation ​ ​ ​ ​ 2022 ​ ​ ​ PEO ​ ​ ​ ​ $ 11,517,926 ​ ​ ​ ​ ​ ($ 6,787,175 ) ​ ​ ​ ​ ​ $ 6,104,110 ​ ​ ​ ​ ​ ($ 75,611 ) ​ ​ ​ ​ ​ $ 64,727 ​ ​ ​ ​ ​ $ 10,823,977 ​ ​ ​ ​ Non-PEO NEOs ​ ​ ​ ​ $ 2,786,754 ​ ​ ​ ​ ​ ($ 1,308,873 ) ​ ​ ​ ​ ​ $ 1,029,556 ​ ​ ​ ​ ​ ($ 54,329 ) ​ ​ ​ ​ ​ $ 30,300 ​ ​ ​ ​ ​ $ 2,483,408 ​ ​ ​ ​ ​ 2021 ​ ​ ​ PEO ​ ​ ​ ​ $ 11,042,404 ​ ​ ​ ​ ​ ($ 6,455,332 ) ​ ​ ​ ​ ​ $ 28,573,007 ​ ​ ​ ​ ​ ($ 47,032 ) ​ ​ ​ ​ ​ $ 92,892 ​ ​ ​ ​ ​ $ 33,205,939 ​ ​ ​ ​ Non-PEO NEOs ​ ​ ​ ​ $ 3,100,858 ​ ​ ​ ​ ​ ($ 1,572,987 ) ​ ​ ​ ​ ​ $ 5,658,020 ​ ​ ​ ​ ​ ($ 61,116 ) ​ ​ ​ ​ ​ $ 43,476 ​ ​ ​ ​ ​ $ 7,168,251 ​ ​ ​ ​ ​ 2020 ​ ​ ​ PEO ​ ​ ​ ​ $ 7,941,583 ​ ​ ​ ​ ​ ($ 6,125,159 ) ​ ​ ​ ​ ​ $ 5,076,183 ​ ​ ​ ​ ​ ($ 258,649 ) ​ ​ ​ ​ ​ $ 71,730 ​ ​ ​ ​ ​ $ 6,705,688 ​ ​ ​ ​ Non-PEO NEOs ​ ​ ​ ​ $ 2,124,561 ​ ​ ​ ​ ​ ($ 1,161,541 ) ​ ​ ​ ​ ​ $ 1,011,797 ​ ​ ​ ​ ​ ($ 141,714 ) ​ ​ ​ ​ ​ $ 39,128 ​ ​ ​ ​ ​ $ 1,872,231 ​ ​ ​
(a)
The grant date fair value of equity awards represents the total of the amounts reported in the “Stock Awards” and “Option Awards” columns of the Summary Compensation Table for the applicable year. ​
(b)
The amounts deducted or added in calculating the equity award adjustments are as follows: ​ ​ ​ Year ​ ​ ​ Executive(s) ​ ​ ​ Year-End Fair ​ ​ ​ Year-over- ​ ​ ​ Fair Value as ​ ​ ​ Year-over- ​ ​ ​ Deduct Fair ​ ​ ​ Value of ​ ​ ​ Total Equity ​ ​ ​ ​ 2022 ​ ​ ​ PEO ​ ​ ​ ​ $ 7,981,469 ​ ​ ​ ​ ​ ($ 201,605 ) ​ ​ ​ ​ ​ $ 0 ​ ​ ​ ​ ​ ($ 1,675,754 ) ​ ​ ​ ​ ​ $ 0 ​ ​ ​ ​ ​ $ 0 ​ ​ ​ ​ ​ $ 6,104,110 ​ ​ ​ ​ Non-PEO NEOs ​ ​ ​ ​ $ 1,394,035 ​ ​ ​ ​ ​ ($ 16,938 ) ​ ​ ​ ​ ​ $ 74,075 ​ ​ ​ ​ ​ ($ 205,958 ) ​ ​ ​ ​ ​ ($ 215,658 ) ​ ​ ​ ​ ​ $ 0 ​ ​ ​ ​ ​ $ 1,029,556 ​ ​ ​ ​ ​ 2021 ​ ​ ​ PEO ​ ​ ​ ​ $ 15,123,725 ​ ​ ​ ​ ​ $ 13,629,666 ​ ​ ​ ​ ​ $ 0 ​ ​ ​ ​ ​ ($ 170,385 ) ​ ​ ​ ​ ​ $ 0 ​ ​ ​ ​ ​ $ 0 ​ ​ ​ ​ ​ $ 28,573,007 ​ ​ ​ ​ Non-PEO NEOs ​ ​ ​ ​ $ 3,439,853 ​ ​ ​ ​ ​ $ 2,244,496 ​ ​ ​ ​ ​ $ 0 ​ ​ ​ ​ ​ ($ 26,328 ) ​ ​ ​ ​ ​ $ 0 ​ ​ ​ ​ ​ $ 0 ​ ​ ​ ​ ​ $ 5,658,020 ​ ​ ​ ​ ​ 2020 ​ ​ ​ PEO ​ ​ ​ ​ $ 5,943,401 ​ ​ ​ ​ ​ ($ 843,643 ) ​ ​ ​ ​ ​ $ 0 ​ ​ ​ ​ ​ ($ 23,575 ) ​ ​ ​ ​ ​ $ 0 ​ ​ ​ ​ ​ $ 0 ​ ​ ​ ​ ​ $ 5,076,183 ​ ​ ​ ​ Non-PEO NEOs ​ ​ ​ ​ $ 1,061,684 ​ ​ ​ ​ ​ ($ 109,159 ) ​ ​ ​ ​ ​ $ 65,890 ​ ​ ​ ​ ​ ($ 6,618 ) ​ ​ ​ ​ ​ $ 0 ​ ​ ​ ​ ​ $ 0 ​ ​ ​ ​ ​ $ 1,011,797 ​ ​ ​ ​
(c)
The amounts included in this column are the amounts reported in “Change in Pension Value and Nonqualified Deferred Compensation Earnings” column of the Summary Compensation Table for each applicable year. ​
(d)
The amounts deducted or added in calculating the pension benefit adjustments are as follows: ​ ​ ​ Year ​ ​ ​ Executive(s) ​ ​ ​ Service Cost ​ ​ ​ Prior Service ​ ​ ​ Total Pension ​ ​ ​ ​ 2022 ​ ​ ​ PEO ​ ​ ​ ​ $ 64,727 ​ ​ ​ ​ ​ $ 0 ​ ​ ​ ​ ​ $ 64,727 ​ ​ ​ ​ Non-PEO NEOs ​ ​ ​ ​ $ 29,952 ​ ​ ​ ​ ​ $ 349 ​ ​ ​ ​ ​ $ 30,300 ​ ​ ​ ​ ​ 2021 ​ ​ ​ PEO ​ ​ ​ ​ $ 92,892 ​ ​ ​ ​ ​ $ 0 ​ ​ ​ ​ ​ $ 92,892 ​ ​ ​ ​ Non-PEO NEOs ​ ​ ​ ​ $ 43,476 ​ ​ ​ ​ ​ $ 0 ​ ​ ​ ​ ​ $ 43,476 ​ ​ ​ ​ ​ 2020 ​ ​ ​ PEO ​ ​ ​ ​ $ 71,730 ​ ​ ​ ​ ​ $ 0 ​ ​ ​ ​ ​ $ 71,730 ​ ​ ​ ​ Non-PEO NEOs ​ ​ ​ ​ $ 39,128 ​ ​ ​ ​ ​ $ 0 ​ ​ ​ ​ ​ $ 39,128 ​ ​ ​</t>
        </is>
      </c>
      <c r="C11" s="4" t="inlineStr">
        <is>
          <t xml:space="preserve"> </t>
        </is>
      </c>
      <c r="D11" s="4" t="inlineStr">
        <is>
          <t xml:space="preserve"> </t>
        </is>
      </c>
      <c r="E11" s="4" t="inlineStr">
        <is>
          <t xml:space="preserve"> </t>
        </is>
      </c>
    </row>
    <row r="12">
      <c r="A12" s="4" t="inlineStr">
        <is>
          <t>Compensation Actually Paid vs. Net Income [Text Block]</t>
        </is>
      </c>
      <c r="B12" s="4" t="inlineStr">
        <is>
          <t>•
Compensation Actually Paid and Net Income. The graph below shows compensation actually paid to the Company’s principal executive officer and the average compensation actually paid to the Company’s other named executive officers for each of 2020, 2021 and 2022. The graph also shows the Company’s net income determined in accordance with U.S. generally accepted accounting principles for each of 2020, 2021 and 2022. While the Company does not use net income as a performance measure in the overall executive compensation program, net income is correlated with adjusted earnings, to which the Company assigns various weightings when setting goals in the Company’s annual incentive compensation program as described in more detail in the “Compensation Discussion and Analysis” section of this Proxy Statement. ​</t>
        </is>
      </c>
      <c r="C12" s="4" t="inlineStr">
        <is>
          <t xml:space="preserve"> </t>
        </is>
      </c>
      <c r="D12" s="4" t="inlineStr">
        <is>
          <t xml:space="preserve"> </t>
        </is>
      </c>
      <c r="E12" s="4" t="inlineStr">
        <is>
          <t xml:space="preserve"> </t>
        </is>
      </c>
    </row>
    <row r="13">
      <c r="A13" s="4" t="inlineStr">
        <is>
          <t>Compensation Actually Paid vs. Company Selected Measure [Text Block]</t>
        </is>
      </c>
      <c r="B13" s="4" t="inlineStr">
        <is>
          <t>•
Compensation Actually Paid and Sales. The graph below shows compensation actually paid to the Company’s principal executive officer and the average compensation actually paid to the Company’s ​
other named executive officers for each of 2020, 2021 and 2022. The graph also shows the Company’s publicly reported sales for each of 2020, 2021 and 2022, excluding sales generated by acquisitions made and dispositions completed during the applicable year.</t>
        </is>
      </c>
      <c r="C13" s="4" t="inlineStr">
        <is>
          <t xml:space="preserve"> </t>
        </is>
      </c>
      <c r="D13" s="4" t="inlineStr">
        <is>
          <t xml:space="preserve"> </t>
        </is>
      </c>
      <c r="E13" s="4" t="inlineStr">
        <is>
          <t xml:space="preserve"> </t>
        </is>
      </c>
    </row>
    <row r="14">
      <c r="A14" s="4" t="inlineStr">
        <is>
          <t>Total Shareholder Return Vs Peer Group [Text Block]</t>
        </is>
      </c>
      <c r="B14" s="4" t="inlineStr">
        <is>
          <t>•
Compensation Actually Paid, Company TSR and Peer Group TSR. The graph below shows compensation actually paid to the Company’s principal executive officer and the average compensation actually paid to the Company’s other named executive officers for each of 2020, 2021 and 2022. The graph also shows the Company’s TSR, or how a $100 investment in the Company has grown over the three-year period ending December 31, 2022, as compared to a $100 investment in the S&amp;P MidCap 400 Index ® . The graph assumes the investment of $100 in the Company’s common stock and in the S&amp;P MidCap 400 Index ® as of December 31, 2019 and the reinvestment of all dividends. ​</t>
        </is>
      </c>
      <c r="C14" s="4" t="inlineStr">
        <is>
          <t xml:space="preserve"> </t>
        </is>
      </c>
      <c r="D14" s="4" t="inlineStr">
        <is>
          <t xml:space="preserve"> </t>
        </is>
      </c>
      <c r="E14" s="4" t="inlineStr">
        <is>
          <t xml:space="preserve"> </t>
        </is>
      </c>
    </row>
    <row r="15">
      <c r="A15" s="4" t="inlineStr">
        <is>
          <t>Tabular List [Table Text Block]</t>
        </is>
      </c>
      <c r="B15" s="4" t="inlineStr">
        <is>
          <t xml:space="preserve">Financial Performance Measures
As described in more detail in the “Compensation Discussion and Analysis” section of this Proxy Statement, the Company believes that its executive compensation program links pay and performance, with the Company’s named executives having the opportunity to earn substantial compensation over and above their base salaries based on the Company’s performance and the market value of the Shares. The Company uses several performance measures to evaluate performance and provide alignment between performance and executive pay. As required by SEC rules, the performance measures identified as the most important for named executive officers’ 2022 compensation decisions are as follows:
• Sales ​
• Operating Income Margin ​
• Average Working Capital as a Percentage of Sales ​
• Adjusted Earnings </t>
        </is>
      </c>
      <c r="C15" s="4" t="inlineStr">
        <is>
          <t xml:space="preserve"> </t>
        </is>
      </c>
      <c r="D15" s="4" t="inlineStr">
        <is>
          <t xml:space="preserve"> </t>
        </is>
      </c>
      <c r="E15" s="4" t="inlineStr">
        <is>
          <t xml:space="preserve"> </t>
        </is>
      </c>
    </row>
    <row r="16">
      <c r="A16" s="4" t="inlineStr">
        <is>
          <t>Total Shareholder Return Amount</t>
        </is>
      </c>
      <c r="B16" s="7" t="n">
        <v>151.07</v>
      </c>
      <c r="C16" s="8" t="n">
        <v>157.49</v>
      </c>
      <c r="D16" s="8" t="n">
        <v>98.04000000000001</v>
      </c>
      <c r="E16" s="4" t="inlineStr">
        <is>
          <t xml:space="preserve"> </t>
        </is>
      </c>
    </row>
    <row r="17">
      <c r="A17" s="4" t="inlineStr">
        <is>
          <t>Peer Group Total Shareholder Return Amount</t>
        </is>
      </c>
      <c r="B17" s="8" t="n">
        <v>123.28</v>
      </c>
      <c r="C17" s="9" t="n">
        <v>141.8</v>
      </c>
      <c r="D17" s="8" t="n">
        <v>113.66</v>
      </c>
      <c r="E17" s="4" t="inlineStr">
        <is>
          <t xml:space="preserve"> </t>
        </is>
      </c>
    </row>
    <row r="18">
      <c r="A18" s="4" t="inlineStr">
        <is>
          <t>Net Income (Loss)</t>
        </is>
      </c>
      <c r="B18" s="5" t="n">
        <v>924000000</v>
      </c>
      <c r="C18" s="5" t="n">
        <v>421700000</v>
      </c>
      <c r="D18" s="5" t="n">
        <v>320100000</v>
      </c>
      <c r="E18" s="4" t="inlineStr">
        <is>
          <t xml:space="preserve"> </t>
        </is>
      </c>
    </row>
    <row r="19">
      <c r="A19" s="4" t="inlineStr">
        <is>
          <t>Company Selected Measure Amount</t>
        </is>
      </c>
      <c r="B19" s="6" t="n">
        <v>6580</v>
      </c>
      <c r="C19" s="6" t="n">
        <v>4633</v>
      </c>
      <c r="D19" s="6" t="n">
        <v>4235</v>
      </c>
      <c r="E19" s="4" t="inlineStr">
        <is>
          <t xml:space="preserve"> </t>
        </is>
      </c>
    </row>
    <row r="20">
      <c r="A20" s="4" t="inlineStr">
        <is>
          <t>PEO Name</t>
        </is>
      </c>
      <c r="B20" s="4" t="inlineStr">
        <is>
          <t xml:space="preserve"> </t>
        </is>
      </c>
      <c r="C20" s="4" t="inlineStr">
        <is>
          <t xml:space="preserve"> </t>
        </is>
      </c>
      <c r="D20" s="4" t="inlineStr">
        <is>
          <t xml:space="preserve"> </t>
        </is>
      </c>
      <c r="E20" s="4" t="inlineStr">
        <is>
          <t>D. Christian Koch</t>
        </is>
      </c>
    </row>
    <row r="21">
      <c r="A21" s="4" t="inlineStr">
        <is>
          <t>Measure [Axis]: 1</t>
        </is>
      </c>
      <c r="B21" s="4" t="inlineStr">
        <is>
          <t xml:space="preserve"> </t>
        </is>
      </c>
      <c r="C21" s="4" t="inlineStr">
        <is>
          <t xml:space="preserve"> </t>
        </is>
      </c>
      <c r="D21" s="4" t="inlineStr">
        <is>
          <t xml:space="preserve"> </t>
        </is>
      </c>
      <c r="E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row>
    <row r="23">
      <c r="A23" s="4" t="inlineStr">
        <is>
          <t>Measure Name</t>
        </is>
      </c>
      <c r="B23" s="4" t="inlineStr">
        <is>
          <t>Sales</t>
        </is>
      </c>
      <c r="C23" s="4" t="inlineStr">
        <is>
          <t xml:space="preserve"> </t>
        </is>
      </c>
      <c r="D23" s="4" t="inlineStr">
        <is>
          <t xml:space="preserve"> </t>
        </is>
      </c>
      <c r="E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row>
    <row r="26">
      <c r="A26" s="4" t="inlineStr">
        <is>
          <t>Measure Name</t>
        </is>
      </c>
      <c r="B26" s="4" t="inlineStr">
        <is>
          <t>Operating Income Margin</t>
        </is>
      </c>
      <c r="C26" s="4" t="inlineStr">
        <is>
          <t xml:space="preserve"> </t>
        </is>
      </c>
      <c r="D26" s="4" t="inlineStr">
        <is>
          <t xml:space="preserve"> </t>
        </is>
      </c>
      <c r="E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row>
    <row r="29">
      <c r="A29" s="4" t="inlineStr">
        <is>
          <t>Measure Name</t>
        </is>
      </c>
      <c r="B29" s="4" t="inlineStr">
        <is>
          <t>Average Working Capital as a Percentage of Sales</t>
        </is>
      </c>
      <c r="C29" s="4" t="inlineStr">
        <is>
          <t xml:space="preserve"> </t>
        </is>
      </c>
      <c r="D29" s="4" t="inlineStr">
        <is>
          <t xml:space="preserve"> </t>
        </is>
      </c>
      <c r="E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row>
    <row r="32">
      <c r="A32" s="4" t="inlineStr">
        <is>
          <t>Measure Name</t>
        </is>
      </c>
      <c r="B32" s="4" t="inlineStr">
        <is>
          <t>Adjusted Earnings</t>
        </is>
      </c>
      <c r="C32" s="4" t="inlineStr">
        <is>
          <t xml:space="preserve"> </t>
        </is>
      </c>
      <c r="D32" s="4" t="inlineStr">
        <is>
          <t xml:space="preserve"> </t>
        </is>
      </c>
      <c r="E32" s="4" t="inlineStr">
        <is>
          <t xml:space="preserve"> </t>
        </is>
      </c>
    </row>
    <row r="33">
      <c r="A33" s="4" t="inlineStr">
        <is>
          <t>PEO [Member] | Adj Type 1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6787175</v>
      </c>
      <c r="C35" s="5" t="n">
        <v>-6455332</v>
      </c>
      <c r="D35" s="5" t="n">
        <v>-6125159</v>
      </c>
      <c r="E35" s="4" t="inlineStr">
        <is>
          <t xml:space="preserve"> </t>
        </is>
      </c>
    </row>
    <row r="36">
      <c r="A36" s="4" t="inlineStr">
        <is>
          <t>PEO [Member] | Adj Type 2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6" t="n">
        <v>6104110</v>
      </c>
      <c r="C38" s="6" t="n">
        <v>28573007</v>
      </c>
      <c r="D38" s="6" t="n">
        <v>5076183</v>
      </c>
      <c r="E38" s="4" t="inlineStr">
        <is>
          <t xml:space="preserve"> </t>
        </is>
      </c>
    </row>
    <row r="39">
      <c r="A39" s="4" t="inlineStr">
        <is>
          <t>PEO [Member] | Adj Type 3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75611</v>
      </c>
      <c r="C41" s="6" t="n">
        <v>-47032</v>
      </c>
      <c r="D41" s="6" t="n">
        <v>-258649</v>
      </c>
      <c r="E41" s="4" t="inlineStr">
        <is>
          <t xml:space="preserve"> </t>
        </is>
      </c>
    </row>
    <row r="42">
      <c r="A42" s="4" t="inlineStr">
        <is>
          <t>PEO [Member] | Total Pension Adjustments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64727</v>
      </c>
      <c r="C44" s="4" t="inlineStr">
        <is>
          <t xml:space="preserve"> </t>
        </is>
      </c>
      <c r="D44" s="4" t="inlineStr">
        <is>
          <t xml:space="preserve"> </t>
        </is>
      </c>
      <c r="E44" s="4" t="inlineStr">
        <is>
          <t xml:space="preserve"> </t>
        </is>
      </c>
    </row>
    <row r="45">
      <c r="A45" s="4" t="inlineStr">
        <is>
          <t>Defined Benefit Plan, Net Periodic Benefit Cost (Credit)</t>
        </is>
      </c>
      <c r="B45" s="6" t="n">
        <v>64727</v>
      </c>
      <c r="C45" s="6" t="n">
        <v>92892</v>
      </c>
      <c r="D45" s="6" t="n">
        <v>71730</v>
      </c>
      <c r="E45" s="4" t="inlineStr">
        <is>
          <t xml:space="preserve"> </t>
        </is>
      </c>
    </row>
    <row r="46">
      <c r="A46" s="4" t="inlineStr">
        <is>
          <t>PEO [Member] | Adj Type 4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6" t="n">
        <v>92892</v>
      </c>
      <c r="D48" s="6" t="n">
        <v>71730</v>
      </c>
      <c r="E48" s="4" t="inlineStr">
        <is>
          <t xml:space="preserve"> </t>
        </is>
      </c>
    </row>
    <row r="49">
      <c r="A49" s="4" t="inlineStr">
        <is>
          <t>PEO [Member] | Year-End Fair Value Of Equity Award Granted during the Year that are Outstanding and Unvested at Year-End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7981469</v>
      </c>
      <c r="C51" s="6" t="n">
        <v>15123725</v>
      </c>
      <c r="D51" s="6" t="n">
        <v>5943401</v>
      </c>
      <c r="E51" s="4" t="inlineStr">
        <is>
          <t xml:space="preserve"> </t>
        </is>
      </c>
    </row>
    <row r="52">
      <c r="A52" s="4" t="inlineStr">
        <is>
          <t>PEO [Member] | Year-over-Year Change in Fair Value of Equity Awards Granted in Prior Years that are Outstanding and Unvested at Year-En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01605</v>
      </c>
      <c r="C54" s="6" t="n">
        <v>13629666</v>
      </c>
      <c r="D54" s="6" t="n">
        <v>-843643</v>
      </c>
      <c r="E54" s="4" t="inlineStr">
        <is>
          <t xml:space="preserve"> </t>
        </is>
      </c>
    </row>
    <row r="55">
      <c r="A55" s="4" t="inlineStr">
        <is>
          <t>PEO [Member] | Fair Value as of Vesting Date of Equity Awards Granted and Vested during the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6" t="n">
        <v>0</v>
      </c>
      <c r="D57" s="6" t="n">
        <v>0</v>
      </c>
      <c r="E57" s="4" t="inlineStr">
        <is>
          <t xml:space="preserve"> </t>
        </is>
      </c>
    </row>
    <row r="58">
      <c r="A58" s="4" t="inlineStr">
        <is>
          <t>PEO [Member] | Year-over-Year Change in Fair Value of Equity Awards Granted in Prior Years that Vested during the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675754</v>
      </c>
      <c r="C60" s="6" t="n">
        <v>-170385</v>
      </c>
      <c r="D60" s="6" t="n">
        <v>-23575</v>
      </c>
      <c r="E60" s="4" t="inlineStr">
        <is>
          <t xml:space="preserve"> </t>
        </is>
      </c>
    </row>
    <row r="61">
      <c r="A61" s="4" t="inlineStr">
        <is>
          <t>PEO [Member] | Deduct Fair Value at the End of the Prior Year of Equity Awards that Failed to Meet Vesting Conditions during the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0</v>
      </c>
      <c r="D63" s="6" t="n">
        <v>0</v>
      </c>
      <c r="E63" s="4" t="inlineStr">
        <is>
          <t xml:space="preserve"> </t>
        </is>
      </c>
    </row>
    <row r="64">
      <c r="A64" s="4" t="inlineStr">
        <is>
          <t>PEO [Member] | Value of Dividends or other Earnings Paid on Stock or Option Awards not Otherwise Reflected in Fair Value or Total Compensation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0</v>
      </c>
      <c r="C66" s="6" t="n">
        <v>0</v>
      </c>
      <c r="D66" s="6" t="n">
        <v>0</v>
      </c>
      <c r="E66" s="4" t="inlineStr">
        <is>
          <t xml:space="preserve"> </t>
        </is>
      </c>
    </row>
    <row r="67">
      <c r="A67" s="4" t="inlineStr">
        <is>
          <t>PEO [Member] | Total Equity Award Adjustment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6104110</v>
      </c>
      <c r="C69" s="6" t="n">
        <v>28573007</v>
      </c>
      <c r="D69" s="6" t="n">
        <v>5076183</v>
      </c>
      <c r="E69" s="4" t="inlineStr">
        <is>
          <t xml:space="preserve"> </t>
        </is>
      </c>
    </row>
    <row r="70">
      <c r="A70" s="4" t="inlineStr">
        <is>
          <t>PEO [Member] | Pension Adjustments Service Cost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row>
    <row r="72">
      <c r="A72" s="4" t="inlineStr">
        <is>
          <t>Defined Benefit Plan, Amortization of Prior Service Cost (Credit)</t>
        </is>
      </c>
      <c r="B72" s="6" t="n">
        <v>64727</v>
      </c>
      <c r="C72" s="6" t="n">
        <v>92892</v>
      </c>
      <c r="D72" s="6" t="n">
        <v>71730</v>
      </c>
      <c r="E72" s="4" t="inlineStr">
        <is>
          <t xml:space="preserve"> </t>
        </is>
      </c>
    </row>
    <row r="73">
      <c r="A73" s="4" t="inlineStr">
        <is>
          <t>PEO [Member] | Pension Adjustments Prior Service Cost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row>
    <row r="75">
      <c r="A75" s="4" t="inlineStr">
        <is>
          <t>Defined Benefit Plan, Amortization of Prior Service Cost (Credit)</t>
        </is>
      </c>
      <c r="B75" s="6" t="n">
        <v>0</v>
      </c>
      <c r="C75" s="6" t="n">
        <v>0</v>
      </c>
      <c r="D75" s="6" t="n">
        <v>0</v>
      </c>
      <c r="E75" s="4" t="inlineStr">
        <is>
          <t xml:space="preserve"> </t>
        </is>
      </c>
    </row>
    <row r="76">
      <c r="A76" s="4" t="inlineStr">
        <is>
          <t>Non-PEO NEO [Member] | Adj Type 1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308873</v>
      </c>
      <c r="C78" s="6" t="n">
        <v>-1572987</v>
      </c>
      <c r="D78" s="6" t="n">
        <v>-1161541</v>
      </c>
      <c r="E78" s="4" t="inlineStr">
        <is>
          <t xml:space="preserve"> </t>
        </is>
      </c>
    </row>
    <row r="79">
      <c r="A79" s="4" t="inlineStr">
        <is>
          <t>Non-PEO NEO [Member] | Adj Type 2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1029556</v>
      </c>
      <c r="C81" s="6" t="n">
        <v>5658020</v>
      </c>
      <c r="D81" s="6" t="n">
        <v>1011797</v>
      </c>
      <c r="E81" s="4" t="inlineStr">
        <is>
          <t xml:space="preserve"> </t>
        </is>
      </c>
    </row>
    <row r="82">
      <c r="A82" s="4" t="inlineStr">
        <is>
          <t>Non-PEO NEO [Member] | Adj Type 3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54329</v>
      </c>
      <c r="C84" s="6" t="n">
        <v>-61116</v>
      </c>
      <c r="D84" s="6" t="n">
        <v>-141714</v>
      </c>
      <c r="E84" s="4" t="inlineStr">
        <is>
          <t xml:space="preserve"> </t>
        </is>
      </c>
    </row>
    <row r="85">
      <c r="A85" s="4" t="inlineStr">
        <is>
          <t>Non-PEO NEO [Member] | Total Pension Adjustment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row>
    <row r="87">
      <c r="A87" s="4" t="inlineStr">
        <is>
          <t>Defined Benefit Plan, Net Periodic Benefit Cost (Credit)</t>
        </is>
      </c>
      <c r="B87" s="6" t="n">
        <v>30300</v>
      </c>
      <c r="C87" s="6" t="n">
        <v>43476</v>
      </c>
      <c r="D87" s="6" t="n">
        <v>39128</v>
      </c>
      <c r="E87" s="4" t="inlineStr">
        <is>
          <t xml:space="preserve"> </t>
        </is>
      </c>
    </row>
    <row r="88">
      <c r="A88" s="4" t="inlineStr">
        <is>
          <t>Non-PEO NEO [Member] | Adj Type 4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30300</v>
      </c>
      <c r="C90" s="6" t="n">
        <v>43476</v>
      </c>
      <c r="D90" s="6" t="n">
        <v>39128</v>
      </c>
      <c r="E90" s="4" t="inlineStr">
        <is>
          <t xml:space="preserve"> </t>
        </is>
      </c>
    </row>
    <row r="91">
      <c r="A91" s="4" t="inlineStr">
        <is>
          <t>Non-PEO NEO [Member] | Year-End Fair Value Of Equity Award Granted during the Year that are Outstanding and Unvested at Year-End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1394035</v>
      </c>
      <c r="C93" s="6" t="n">
        <v>3439853</v>
      </c>
      <c r="D93" s="6" t="n">
        <v>1061684</v>
      </c>
      <c r="E93" s="4" t="inlineStr">
        <is>
          <t xml:space="preserve"> </t>
        </is>
      </c>
    </row>
    <row r="94">
      <c r="A94" s="4" t="inlineStr">
        <is>
          <t>Non-PEO NEO [Member] | Year-over-Year Change in Fair Value of Equity Awards Granted in Prior Years that are Outstanding and Unvested at Year-End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6" t="n">
        <v>-16938</v>
      </c>
      <c r="C96" s="6" t="n">
        <v>2244496</v>
      </c>
      <c r="D96" s="6" t="n">
        <v>-109159</v>
      </c>
      <c r="E96" s="4" t="inlineStr">
        <is>
          <t xml:space="preserve"> </t>
        </is>
      </c>
    </row>
    <row r="97">
      <c r="A97" s="4" t="inlineStr">
        <is>
          <t>Non-PEO NEO [Member] | Fair Value as of Vesting Date of Equity Awards Granted and Vested during the Year [Member]</t>
        </is>
      </c>
      <c r="B97" s="4" t="inlineStr">
        <is>
          <t xml:space="preserve"> </t>
        </is>
      </c>
      <c r="C97" s="4" t="inlineStr">
        <is>
          <t xml:space="preserve"> </t>
        </is>
      </c>
      <c r="D97" s="4" t="inlineStr">
        <is>
          <t xml:space="preserve"> </t>
        </is>
      </c>
      <c r="E97" s="4" t="inlineStr">
        <is>
          <t xml:space="preserve"> </t>
        </is>
      </c>
    </row>
    <row r="98">
      <c r="A98" s="3" t="inlineStr">
        <is>
          <t>Pay vs Performance Disclosure [Table]</t>
        </is>
      </c>
      <c r="B98" s="4" t="inlineStr">
        <is>
          <t xml:space="preserve"> </t>
        </is>
      </c>
      <c r="C98" s="4" t="inlineStr">
        <is>
          <t xml:space="preserve"> </t>
        </is>
      </c>
      <c r="D98" s="4" t="inlineStr">
        <is>
          <t xml:space="preserve"> </t>
        </is>
      </c>
      <c r="E98" s="4" t="inlineStr">
        <is>
          <t xml:space="preserve"> </t>
        </is>
      </c>
    </row>
    <row r="99">
      <c r="A99" s="4" t="inlineStr">
        <is>
          <t>Adjustment to Compensation Amount</t>
        </is>
      </c>
      <c r="B99" s="6" t="n">
        <v>74075</v>
      </c>
      <c r="C99" s="6" t="n">
        <v>0</v>
      </c>
      <c r="D99" s="6" t="n">
        <v>65890</v>
      </c>
      <c r="E99" s="4" t="inlineStr">
        <is>
          <t xml:space="preserve"> </t>
        </is>
      </c>
    </row>
    <row r="100">
      <c r="A100" s="4" t="inlineStr">
        <is>
          <t>Non-PEO NEO [Member] | Year-over-Year Change in Fair Value of Equity Awards Granted in Prior Years that Vested during the Year [Member]</t>
        </is>
      </c>
      <c r="B100" s="4" t="inlineStr">
        <is>
          <t xml:space="preserve"> </t>
        </is>
      </c>
      <c r="C100" s="4" t="inlineStr">
        <is>
          <t xml:space="preserve"> </t>
        </is>
      </c>
      <c r="D100" s="4" t="inlineStr">
        <is>
          <t xml:space="preserve"> </t>
        </is>
      </c>
      <c r="E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row>
    <row r="102">
      <c r="A102" s="4" t="inlineStr">
        <is>
          <t>Adjustment to Compensation Amount</t>
        </is>
      </c>
      <c r="B102" s="6" t="n">
        <v>-205958</v>
      </c>
      <c r="C102" s="6" t="n">
        <v>-26328</v>
      </c>
      <c r="D102" s="6" t="n">
        <v>-6618</v>
      </c>
      <c r="E102" s="4" t="inlineStr">
        <is>
          <t xml:space="preserve"> </t>
        </is>
      </c>
    </row>
    <row r="103">
      <c r="A103" s="4" t="inlineStr">
        <is>
          <t>Non-PEO NEO [Member] | Deduct Fair Value at the End of the Prior Year of Equity Awards that Failed to Meet Vesting Conditions during the Year [Member]</t>
        </is>
      </c>
      <c r="B103" s="4" t="inlineStr">
        <is>
          <t xml:space="preserve"> </t>
        </is>
      </c>
      <c r="C103" s="4" t="inlineStr">
        <is>
          <t xml:space="preserve"> </t>
        </is>
      </c>
      <c r="D103" s="4" t="inlineStr">
        <is>
          <t xml:space="preserve"> </t>
        </is>
      </c>
      <c r="E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row>
    <row r="105">
      <c r="A105" s="4" t="inlineStr">
        <is>
          <t>Adjustment to Compensation Amount</t>
        </is>
      </c>
      <c r="B105" s="6" t="n">
        <v>-215658</v>
      </c>
      <c r="C105" s="6" t="n">
        <v>0</v>
      </c>
      <c r="D105" s="6" t="n">
        <v>0</v>
      </c>
      <c r="E105" s="4" t="inlineStr">
        <is>
          <t xml:space="preserve"> </t>
        </is>
      </c>
    </row>
    <row r="106">
      <c r="A106" s="4" t="inlineStr">
        <is>
          <t>Non-PEO NEO [Member] | Value of Dividends or other Earnings Paid on Stock or Option Awards not Otherwise Reflected in Fair Value or Total Compensation [Member]</t>
        </is>
      </c>
      <c r="B106" s="4" t="inlineStr">
        <is>
          <t xml:space="preserve"> </t>
        </is>
      </c>
      <c r="C106" s="4" t="inlineStr">
        <is>
          <t xml:space="preserve"> </t>
        </is>
      </c>
      <c r="D106" s="4" t="inlineStr">
        <is>
          <t xml:space="preserve"> </t>
        </is>
      </c>
      <c r="E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row>
    <row r="108">
      <c r="A108" s="4" t="inlineStr">
        <is>
          <t>Adjustment to Compensation Amount</t>
        </is>
      </c>
      <c r="B108" s="6" t="n">
        <v>0</v>
      </c>
      <c r="C108" s="6" t="n">
        <v>0</v>
      </c>
      <c r="D108" s="6" t="n">
        <v>0</v>
      </c>
      <c r="E108" s="4" t="inlineStr">
        <is>
          <t xml:space="preserve"> </t>
        </is>
      </c>
    </row>
    <row r="109">
      <c r="A109" s="4" t="inlineStr">
        <is>
          <t>Non-PEO NEO [Member] | Total Equity Award Adjustments [Member]</t>
        </is>
      </c>
      <c r="B109" s="4" t="inlineStr">
        <is>
          <t xml:space="preserve"> </t>
        </is>
      </c>
      <c r="C109" s="4" t="inlineStr">
        <is>
          <t xml:space="preserve"> </t>
        </is>
      </c>
      <c r="D109" s="4" t="inlineStr">
        <is>
          <t xml:space="preserve"> </t>
        </is>
      </c>
      <c r="E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row>
    <row r="111">
      <c r="A111" s="4" t="inlineStr">
        <is>
          <t>Adjustment to Compensation Amount</t>
        </is>
      </c>
      <c r="B111" s="6" t="n">
        <v>1029556</v>
      </c>
      <c r="C111" s="6" t="n">
        <v>5658020</v>
      </c>
      <c r="D111" s="6" t="n">
        <v>1011797</v>
      </c>
      <c r="E111" s="4" t="inlineStr">
        <is>
          <t xml:space="preserve"> </t>
        </is>
      </c>
    </row>
    <row r="112">
      <c r="A112" s="4" t="inlineStr">
        <is>
          <t>Non-PEO NEO [Member] | Pension Adjustments Service Cost [Member]</t>
        </is>
      </c>
      <c r="B112" s="4" t="inlineStr">
        <is>
          <t xml:space="preserve"> </t>
        </is>
      </c>
      <c r="C112" s="4" t="inlineStr">
        <is>
          <t xml:space="preserve"> </t>
        </is>
      </c>
      <c r="D112" s="4" t="inlineStr">
        <is>
          <t xml:space="preserve"> </t>
        </is>
      </c>
      <c r="E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row>
    <row r="114">
      <c r="A114" s="4" t="inlineStr">
        <is>
          <t>Defined Benefit Plan, Amortization of Prior Service Cost (Credit)</t>
        </is>
      </c>
      <c r="B114" s="6" t="n">
        <v>29952</v>
      </c>
      <c r="C114" s="6" t="n">
        <v>43476</v>
      </c>
      <c r="D114" s="6" t="n">
        <v>39128</v>
      </c>
      <c r="E114" s="4" t="inlineStr">
        <is>
          <t xml:space="preserve"> </t>
        </is>
      </c>
    </row>
    <row r="115">
      <c r="A115" s="4" t="inlineStr">
        <is>
          <t>Non-PEO NEO [Member] | Pension Adjustments Prior Service Cost [Member]</t>
        </is>
      </c>
      <c r="B115" s="4" t="inlineStr">
        <is>
          <t xml:space="preserve"> </t>
        </is>
      </c>
      <c r="C115" s="4" t="inlineStr">
        <is>
          <t xml:space="preserve"> </t>
        </is>
      </c>
      <c r="D115" s="4" t="inlineStr">
        <is>
          <t xml:space="preserve"> </t>
        </is>
      </c>
      <c r="E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row>
    <row r="117">
      <c r="A117" s="4" t="inlineStr">
        <is>
          <t>Defined Benefit Plan, Amortization of Prior Service Cost (Credit)</t>
        </is>
      </c>
      <c r="B117" s="5" t="n">
        <v>349</v>
      </c>
      <c r="C117" s="5" t="n">
        <v>0</v>
      </c>
      <c r="D117" s="5" t="n">
        <v>0</v>
      </c>
      <c r="E11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10:06:03Z</dcterms:created>
  <dcterms:modified xmlns:dcterms="http://purl.org/dc/terms/" xmlns:xsi="http://www.w3.org/2001/XMLSchema-instance" xsi:type="dcterms:W3CDTF">2023-03-21T10:06:03Z</dcterms:modified>
</cp:coreProperties>
</file>